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ILTON WORLDWIDE HOLDINGS INC.</t>
        </is>
      </c>
    </row>
    <row r="8">
      <c r="A8" s="4" t="inlineStr">
        <is>
          <t>Entity Central Index Key</t>
        </is>
      </c>
      <c r="B8" s="4" t="inlineStr">
        <is>
          <t>00015856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Value of Initial Fixed $100 Investment Based On: Year Summary Compensation Table Total for CEO (1) ($) Compensation Actually Paid to CEO (1)(2) ($) Average Summary Compensation Table Total for Non-CEO NEOs (1) ($) Average Compensation Actually Paid to Non-CEO NEOs (1)(2) ($) Total Shareholder Return ($) Peer Group Total Shareholder Return (3) ($) Net Income (Loss) ($, in millions) Adjusted EBITDA (4) ($, in millions) 2022 $23,532,938 $8,350,685 $5,390,298 $3,187,416 $114.61 $67.29 $1,257 $2,599 2021 $23,285,248 $78,651,629 $4,824,360 $12,470,862 $140.95 $88.83 $407 $1,629 2020 $55,870,639 $19,725,498 $8,341,620 $3,734,772 $100.54 $74.12 ($720) $842 (1) The following NEOs are included in each of the covered years: Mr. Nassetta (our CEO), Mr. Jacobs, Mr. Schuyler, Mr. Silcock and Ms. Campbell. For 2020, Mr. Ian R. Carter is also included. (2) The following table details the adjustments to the SCT totals to determine CAP: CEO Average Non-CEO NEOs 2022 2021 2020 2022 2021 2020 SCT Total $23,532,938 $23,285,248 $55,870,639 $5,390,298 $4,824,360 $8,341,620 Less: Grant Date Fair Value of Equity Awards in SCT ($18,274,716) ($18,274,936) ($54,086,978) ($3,301,114) ($2,765,404) ($6,437,157) Less: Change in Pension Value in SCT — — — — ($16,805) ($42,345) Add: Year-End Fair Value of Outstanding and Unvested Equity Awards Granted in Covered Year (a)(b) $17,743,975 $33,100,255 $38,254,155 $3,205,183 $5,008,881 $4,453,010 Add: Change in Fair Value of Equity Awards Vested in Covered Year as of Vesting Date (Granted in Prior Fiscal Years) (a)(b) ($7,175,009) $16,807,844 $12,320,590 ($1,005,689) $2,189,770 $1,453,518 Add: Change in Fair Value of Outstanding and Unvested Equity Awards as of Year End (Granted in Prior Fiscal Years) (a)(b) ($7,476,503) $23,733,218 $1,008,535 ($1,101,262) $3,230,060 $126,915 Less: Prior Year Fair Value of Equity Awards that Failed to Meet Vesting Conditions During Covered Year (c) — — ($33,641,443) — — ($4,160,789) Compensation Actually Paid $8,350,685 $78,651,629 $19,725,498 $3,187,416 $12,470,862 $3,734,772 (a) For stock options, the fair values were determined using the Black Scholes-Merton option-pricing model using the assumptions as of the respective year-end or vesting dates as included in the table below. 2022 2021 2020 2019 Valuation Date Stock Price $126.36 - $142.01 $123.13 - $155.99 $93.33 - $113.23 $110.91 Expected Volatility 33.64% - 35.83% 33.48% - 35.34% 21.97% - 35.62% 23.03% - 24.05% Dividend Yield 0.41% - 0.46% 0.00% 0.00% - 0.55% 0.60% Risk-Free Rate 1.69% - 4.04% 0.40% - 1.28% 0.23% - 1.39% 1.63% - 1.69% Expected Term (in Years) 3.5 - 5.2 3.5 - 5.2 3.5 - 5.2 3.6 - 5.2 Fair Value Per Stock Option $36.79 - $68.92 $50.33 - $82.28 $25.57 - $56.39 $39.09 - $54.70 Expected volatility is estimated using a blended approach of historical and implied volatility. Dividend yields are based on Hilton's expected quarterly dividend and the three-month average stock price; however, we suspended the declaration and payment of dividends from March 2020 through April 2022.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s of the stock options that were granted, vested or outstanding during the covered years ranged from $58.02 to $150.67. (b) For PSUs and RSUs, the fair values are based on the closing price of our common stock on the NYSE on the respective year-end or vesting dates, as applicable. For unvested PSUs, fair values were based upon management's best estimate of the projected achievement of our performance metrics as of the respective year-end dates. For vested PSUs, fair values as of the respective vesting dates reflect the valuations described in the "Option Exercises and Stock Vested" tables in our proxy statements for each of the covered years. (c) Relates to the PSUs granted prior to the modification in 2020. (3) Reflects the Standard and Poor's 500 Hotels, Resorts &amp; Cruise Lines Index ("S&amp;P Hotels Index"). (4) Adjusted EBITDA is calculated as set forth in "Part II—Item 7. Management’s Discussion and Analysis of Financial Condition and Results of Operations” of our Annual Report on Form 10-K for the fiscal year ended December 31, 2022. See Annex A for additional information and a reconciliation of Adjusted EBITDA to net income, the most comparable GAAP financial measure.</t>
        </is>
      </c>
      <c r="D4" s="4" t="inlineStr">
        <is>
          <t xml:space="preserve"> </t>
        </is>
      </c>
      <c r="E4" s="4" t="inlineStr">
        <is>
          <t xml:space="preserve"> </t>
        </is>
      </c>
    </row>
    <row r="5">
      <c r="A5" s="4" t="inlineStr">
        <is>
          <t>Company Selected Measure Name</t>
        </is>
      </c>
      <c r="C5" s="4" t="inlineStr">
        <is>
          <t>Adjusted EBITDA</t>
        </is>
      </c>
      <c r="D5" s="4" t="inlineStr">
        <is>
          <t xml:space="preserve"> </t>
        </is>
      </c>
      <c r="E5" s="4" t="inlineStr">
        <is>
          <t xml:space="preserve"> </t>
        </is>
      </c>
    </row>
    <row r="6">
      <c r="A6" s="4" t="inlineStr">
        <is>
          <t>Named Executive Officers, Footnote [Text Block]</t>
        </is>
      </c>
      <c r="C6" s="4" t="inlineStr">
        <is>
          <t>The following NEOs are included in each of the covered years: Mr. Nassetta (our CEO), Mr. Jacobs, Mr. Schuyler, Mr. Silcock and Ms. Campbell. For 2020, Mr. Ian R. Carter is also included.</t>
        </is>
      </c>
      <c r="D6" s="4" t="inlineStr">
        <is>
          <t xml:space="preserve"> </t>
        </is>
      </c>
      <c r="E6" s="4" t="inlineStr">
        <is>
          <t xml:space="preserve"> </t>
        </is>
      </c>
    </row>
    <row r="7">
      <c r="A7" s="4" t="inlineStr">
        <is>
          <t>Peer Group Issuers, Footnote [Text Block]</t>
        </is>
      </c>
      <c r="C7" s="4" t="inlineStr">
        <is>
          <t>Reflects the Standard and Poor's 500 Hotels, Resorts &amp;amp; Cruise Lines Index ("S&amp;amp;P Hotels Index").</t>
        </is>
      </c>
      <c r="D7" s="4" t="inlineStr">
        <is>
          <t xml:space="preserve"> </t>
        </is>
      </c>
      <c r="E7" s="4" t="inlineStr">
        <is>
          <t xml:space="preserve"> </t>
        </is>
      </c>
    </row>
    <row r="8">
      <c r="A8" s="4" t="inlineStr">
        <is>
          <t>PEO Total Compensation Amount</t>
        </is>
      </c>
      <c r="B8" s="4" t="inlineStr">
        <is>
          <t>[1]</t>
        </is>
      </c>
      <c r="C8" s="5" t="n">
        <v>23532938</v>
      </c>
      <c r="D8" s="5" t="n">
        <v>23285248</v>
      </c>
      <c r="E8" s="5" t="n">
        <v>55870639</v>
      </c>
    </row>
    <row r="9">
      <c r="A9" s="4" t="inlineStr">
        <is>
          <t>PEO Actually Paid Compensation Amount</t>
        </is>
      </c>
      <c r="B9" s="4" t="inlineStr">
        <is>
          <t>[1],[2]</t>
        </is>
      </c>
      <c r="C9" s="5" t="n">
        <v>8350685</v>
      </c>
      <c r="D9" s="6" t="n">
        <v>78651629</v>
      </c>
      <c r="E9" s="6" t="n">
        <v>19725498</v>
      </c>
    </row>
    <row r="10">
      <c r="A10" s="4" t="inlineStr">
        <is>
          <t>Adjustment To PEO Compensation, Footnote [Text Block]</t>
        </is>
      </c>
      <c r="C10" s="4" t="inlineStr">
        <is>
          <t>The following table details the adjustments to the SCT totals to determine CAP: CEO Average Non-CEO NEOs 2022 2021 2020 2022 2021 2020 SCT Total $23,532,938 $23,285,248 $55,870,639 $5,390,298 $4,824,360 $8,341,620 Less: Grant Date Fair Value of Equity Awards in SCT ($18,274,716) ($18,274,936) ($54,086,978) ($3,301,114) ($2,765,404) ($6,437,157) Less: Change in Pension Value in SCT — — — — ($16,805) ($42,345) Add: Year-End Fair Value of Outstanding and Unvested Equity Awards Granted in Covered Year (a)(b) $17,743,975 $33,100,255 $38,254,155 $3,205,183 $5,008,881 $4,453,010 Add: Change in Fair Value of Equity Awards Vested in Covered Year as of Vesting Date (Granted in Prior Fiscal Years) (a)(b) ($7,175,009) $16,807,844 $12,320,590 ($1,005,689) $2,189,770 $1,453,518 Add: Change in Fair Value of Outstanding and Unvested Equity Awards as of Year End (Granted in Prior Fiscal Years) (a)(b) ($7,476,503) $23,733,218 $1,008,535 ($1,101,262) $3,230,060 $126,915 Less: Prior Year Fair Value of Equity Awards that Failed to Meet Vesting Conditions During Covered Year (c) — — ($33,641,443) — — ($4,160,789) Compensation Actually Paid $8,350,685 $78,651,629 $19,725,498 $3,187,416 $12,470,862 $3,734,772 (a) For stock options, the fair values were determined using the Black Scholes-Merton option-pricing model using the assumptions as of the respective year-end or vesting dates as included in the table below. 2022 2021 2020 2019 Valuation Date Stock Price $126.36 - $142.01 $123.13 - $155.99 $93.33 - $113.23 $110.91 Expected Volatility 33.64% - 35.83% 33.48% - 35.34% 21.97% - 35.62% 23.03% - 24.05% Dividend Yield 0.41% - 0.46% 0.00% 0.00% - 0.55% 0.60% Risk-Free Rate 1.69% - 4.04% 0.40% - 1.28% 0.23% - 1.39% 1.63% - 1.69% Expected Term (in Years) 3.5 - 5.2 3.5 - 5.2 3.5 - 5.2 3.6 - 5.2 Fair Value Per Stock Option $36.79 - $68.92 $50.33 - $82.28 $25.57 - $56.39 $39.09 - $54.70 Expected volatility is estimated using a blended approach of historical and implied volatility. Dividend yields are based on Hilton's expected quarterly dividend and the three-month average stock price; however, we suspended the declaration and payment of dividends from March 2020 through April 2022.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s of the stock options that were granted, vested or outstanding during the covered years ranged from $58.02 to $150.67. (b) For PSUs and RSUs, the fair values are based on the closing price of our common stock on the NYSE on the respective year-end or vesting dates, as applicable. For unvested PSUs, fair values were based upon management's best estimate of the projected achievement of our performance metrics as of the respective year-end dates. For vested PSUs, fair values as of the respective vesting dates reflect the valuations described in the "Option Exercises and Stock Vested" tables in our proxy statements for each of the covered years. (c) Relates to the PSUs granted prior to the modification in 2020.</t>
        </is>
      </c>
      <c r="D10" s="4" t="inlineStr">
        <is>
          <t xml:space="preserve"> </t>
        </is>
      </c>
      <c r="E10" s="4" t="inlineStr">
        <is>
          <t xml:space="preserve"> </t>
        </is>
      </c>
    </row>
    <row r="11">
      <c r="A11" s="4" t="inlineStr">
        <is>
          <t>Non-PEO NEO Average Total Compensation Amount</t>
        </is>
      </c>
      <c r="B11" s="4" t="inlineStr">
        <is>
          <t>[1]</t>
        </is>
      </c>
      <c r="C11" s="5" t="n">
        <v>5390298</v>
      </c>
      <c r="D11" s="6" t="n">
        <v>4824360</v>
      </c>
      <c r="E11" s="6" t="n">
        <v>8341620</v>
      </c>
    </row>
    <row r="12">
      <c r="A12" s="4" t="inlineStr">
        <is>
          <t>Non-PEO NEO Average Compensation Actually Paid Amount</t>
        </is>
      </c>
      <c r="B12" s="4" t="inlineStr">
        <is>
          <t>[1],[2]</t>
        </is>
      </c>
      <c r="C12" s="5" t="n">
        <v>3187416</v>
      </c>
      <c r="D12" s="6" t="n">
        <v>12470862</v>
      </c>
      <c r="E12" s="6" t="n">
        <v>3734772</v>
      </c>
    </row>
    <row r="13">
      <c r="A13" s="4" t="inlineStr">
        <is>
          <t>Adjustment to Non-PEO NEO Compensation Footnote [Text Block]</t>
        </is>
      </c>
      <c r="C13" s="4" t="inlineStr">
        <is>
          <t>The following table details the adjustments to the SCT totals to determine CAP: CEO Average Non-CEO NEOs 2022 2021 2020 2022 2021 2020 SCT Total $23,532,938 $23,285,248 $55,870,639 $5,390,298 $4,824,360 $8,341,620 Less: Grant Date Fair Value of Equity Awards in SCT ($18,274,716) ($18,274,936) ($54,086,978) ($3,301,114) ($2,765,404) ($6,437,157) Less: Change in Pension Value in SCT — — — — ($16,805) ($42,345) Add: Year-End Fair Value of Outstanding and Unvested Equity Awards Granted in Covered Year (a)(b) $17,743,975 $33,100,255 $38,254,155 $3,205,183 $5,008,881 $4,453,010 Add: Change in Fair Value of Equity Awards Vested in Covered Year as of Vesting Date (Granted in Prior Fiscal Years) (a)(b) ($7,175,009) $16,807,844 $12,320,590 ($1,005,689) $2,189,770 $1,453,518 Add: Change in Fair Value of Outstanding and Unvested Equity Awards as of Year End (Granted in Prior Fiscal Years) (a)(b) ($7,476,503) $23,733,218 $1,008,535 ($1,101,262) $3,230,060 $126,915 Less: Prior Year Fair Value of Equity Awards that Failed to Meet Vesting Conditions During Covered Year (c) — — ($33,641,443) — — ($4,160,789) Compensation Actually Paid $8,350,685 $78,651,629 $19,725,498 $3,187,416 $12,470,862 $3,734,772 (a) For stock options, the fair values were determined using the Black Scholes-Merton option-pricing model using the assumptions as of the respective year-end or vesting dates as included in the table below. 2022 2021 2020 2019 Valuation Date Stock Price $126.36 - $142.01 $123.13 - $155.99 $93.33 - $113.23 $110.91 Expected Volatility 33.64% - 35.83% 33.48% - 35.34% 21.97% - 35.62% 23.03% - 24.05% Dividend Yield 0.41% - 0.46% 0.00% 0.00% - 0.55% 0.60% Risk-Free Rate 1.69% - 4.04% 0.40% - 1.28% 0.23% - 1.39% 1.63% - 1.69% Expected Term (in Years) 3.5 - 5.2 3.5 - 5.2 3.5 - 5.2 3.6 - 5.2 Fair Value Per Stock Option $36.79 - $68.92 $50.33 - $82.28 $25.57 - $56.39 $39.09 - $54.70 Expected volatility is estimated using a blended approach of historical and implied volatility. Dividend yields are based on Hilton's expected quarterly dividend and the three-month average stock price; however, we suspended the declaration and payment of dividends from March 2020 through April 2022.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s of the stock options that were granted, vested or outstanding during the covered years ranged from $58.02 to $150.67. (b) For PSUs and RSUs, the fair values are based on the closing price of our common stock on the NYSE on the respective year-end or vesting dates, as applicable. For unvested PSUs, fair values were based upon management's best estimate of the projected achievement of our performance metrics as of the respective year-end dates. For vested PSUs, fair values as of the respective vesting dates reflect the valuations described in the "Option Exercises and Stock Vested" tables in our proxy statements for each of the covered years.</t>
        </is>
      </c>
      <c r="D13" s="4" t="inlineStr">
        <is>
          <t xml:space="preserve"> </t>
        </is>
      </c>
      <c r="E13" s="4" t="inlineStr">
        <is>
          <t xml:space="preserve"> </t>
        </is>
      </c>
    </row>
    <row r="14">
      <c r="A14" s="4" t="inlineStr">
        <is>
          <t>Equity Valuation Assumption Difference, Footnote [Text Block]</t>
        </is>
      </c>
      <c r="C14" s="4" t="inlineStr">
        <is>
          <t>For stock options, the fair values were determined using the Black Scholes-Merton option-pricing model using the assumptions as of the respective year-end or vesting dates as included in the table below. 2022 2021 2020 2019 Valuation Date Stock Price $126.36 - $142.01 $123.13 - $155.99 $93.33 - $113.23 $110.91 Expected Volatility 33.64% - 35.83% 33.48% - 35.34% 21.97% - 35.62% 23.03% - 24.05% Dividend Yield 0.41% - 0.46% 0.00% 0.00% - 0.55% 0.60% Risk-Free Rate 1.69% - 4.04% 0.40% - 1.28% 0.23% - 1.39% 1.63% - 1.69% Expected Term (in Years) 3.5 - 5.2 3.5 - 5.2 3.5 - 5.2 3.6 - 5.2 Fair Value Per Stock Option $36.79 - $68.92 $50.33 - $82.28 $25.57 - $56.39 $39.09 - $54.70 Expected volatility is estimated using a blended approach of historical and implied volatility. Dividend yields are based on Hilton's expected quarterly dividend and the three-month average stock price; however, we suspended the declaration and payment of dividends from March 2020 through April 2022.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s of the stock options that were granted, vested or outstanding during the covered years ranged from $58.02 to $150.67.</t>
        </is>
      </c>
      <c r="D14" s="4" t="inlineStr">
        <is>
          <t xml:space="preserve"> </t>
        </is>
      </c>
      <c r="E14" s="4" t="inlineStr">
        <is>
          <t xml:space="preserve"> </t>
        </is>
      </c>
    </row>
    <row r="15">
      <c r="A15" s="4" t="inlineStr">
        <is>
          <t>Compensation Actually Paid vs. Total Shareholder Return [Text Block]</t>
        </is>
      </c>
      <c r="D15" s="4" t="inlineStr">
        <is>
          <t xml:space="preserve"> </t>
        </is>
      </c>
      <c r="E15" s="4" t="inlineStr">
        <is>
          <t xml:space="preserve"> </t>
        </is>
      </c>
    </row>
    <row r="16">
      <c r="A16" s="4" t="inlineStr">
        <is>
          <t>Compensation Actually Paid vs. Net Income [Text Block]</t>
        </is>
      </c>
      <c r="D16" s="4" t="inlineStr">
        <is>
          <t xml:space="preserve"> </t>
        </is>
      </c>
      <c r="E16" s="4" t="inlineStr">
        <is>
          <t xml:space="preserve"> </t>
        </is>
      </c>
    </row>
    <row r="17">
      <c r="A17" s="4" t="inlineStr">
        <is>
          <t>Compensation Actually Paid vs. Company Selected Measure [Text Block]</t>
        </is>
      </c>
      <c r="D17" s="4" t="inlineStr">
        <is>
          <t xml:space="preserve"> </t>
        </is>
      </c>
      <c r="E17" s="4" t="inlineStr">
        <is>
          <t xml:space="preserve"> </t>
        </is>
      </c>
    </row>
    <row r="18">
      <c r="A18" s="4" t="inlineStr">
        <is>
          <t>Total Shareholder Return Vs Peer Group [Text Block]</t>
        </is>
      </c>
      <c r="D18" s="4" t="inlineStr">
        <is>
          <t xml:space="preserve"> </t>
        </is>
      </c>
      <c r="E18" s="4" t="inlineStr">
        <is>
          <t xml:space="preserve"> </t>
        </is>
      </c>
    </row>
    <row r="19">
      <c r="A19" s="4" t="inlineStr">
        <is>
          <t>Tabular List [Table Text Block]</t>
        </is>
      </c>
      <c r="C19" s="4" t="inlineStr">
        <is>
          <t>The tabular list that follows indicates the performance measures that we believe represent the most important measures we use to link CAP to company performance for the most recently completed fiscal year: Adjusted EBITDA FCF Per Share Net Unit Growth RevPAR Index Stock Price</t>
        </is>
      </c>
      <c r="D19" s="4" t="inlineStr">
        <is>
          <t xml:space="preserve"> </t>
        </is>
      </c>
      <c r="E19" s="4" t="inlineStr">
        <is>
          <t xml:space="preserve"> </t>
        </is>
      </c>
    </row>
    <row r="20">
      <c r="A20" s="4" t="inlineStr">
        <is>
          <t>Total Shareholder Return Amount</t>
        </is>
      </c>
      <c r="C20" s="7" t="n">
        <v>114.61</v>
      </c>
      <c r="D20" s="8" t="n">
        <v>140.95</v>
      </c>
      <c r="E20" s="8" t="n">
        <v>100.54</v>
      </c>
    </row>
    <row r="21">
      <c r="A21" s="4" t="inlineStr">
        <is>
          <t>Peer Group Total Shareholder Return Amount</t>
        </is>
      </c>
      <c r="B21" s="4" t="inlineStr">
        <is>
          <t>[3]</t>
        </is>
      </c>
      <c r="C21" s="8" t="n">
        <v>67.29000000000001</v>
      </c>
      <c r="D21" s="8" t="n">
        <v>88.83</v>
      </c>
      <c r="E21" s="8" t="n">
        <v>74.12</v>
      </c>
    </row>
    <row r="22">
      <c r="A22" s="4" t="inlineStr">
        <is>
          <t>Net Income (Loss)</t>
        </is>
      </c>
      <c r="C22" s="5" t="n">
        <v>1257000000</v>
      </c>
      <c r="D22" s="5" t="n">
        <v>407000000</v>
      </c>
      <c r="E22" s="5" t="n">
        <v>-720000000</v>
      </c>
    </row>
    <row r="23">
      <c r="A23" s="4" t="inlineStr">
        <is>
          <t>Company Selected Measure Amount</t>
        </is>
      </c>
      <c r="B23" s="4" t="inlineStr">
        <is>
          <t>[4]</t>
        </is>
      </c>
      <c r="C23" s="6" t="n">
        <v>2599000000</v>
      </c>
      <c r="D23" s="6" t="n">
        <v>1629000000</v>
      </c>
      <c r="E23" s="6" t="n">
        <v>842000000</v>
      </c>
    </row>
    <row r="24">
      <c r="A24" s="4" t="inlineStr">
        <is>
          <t>PEO Name</t>
        </is>
      </c>
      <c r="C24" s="4" t="inlineStr">
        <is>
          <t>Mr. Nassetta</t>
        </is>
      </c>
      <c r="D24" s="4" t="inlineStr">
        <is>
          <t xml:space="preserve"> </t>
        </is>
      </c>
      <c r="E24" s="4" t="inlineStr">
        <is>
          <t xml:space="preserve"> </t>
        </is>
      </c>
    </row>
    <row r="25">
      <c r="A25" s="4" t="inlineStr">
        <is>
          <t>Additional 402(v) Disclosure [Text Block]</t>
        </is>
      </c>
      <c r="C25" s="4" t="inlineStr">
        <is>
          <t>The changes in CAP to our CEO were primarily driven by our stock price, which declined 19% in 2022 from 2021 and increased 40% in 2021 from 2020, as well as our YOY changes in the projected achievement of our PSUs, which, on average, declined during 2020 and increased during 2021. Further, our PSUs are based on management's best estimate of the projected achievement of our performance metrics at the end of each performance period and therefore may not consistently correlate with the Company's financial performance in the respective covered year.</t>
        </is>
      </c>
      <c r="D25" s="4" t="inlineStr">
        <is>
          <t xml:space="preserve"> </t>
        </is>
      </c>
      <c r="E25" s="4" t="inlineStr">
        <is>
          <t xml:space="preserve"> </t>
        </is>
      </c>
    </row>
    <row r="26">
      <c r="A26" s="4" t="inlineStr">
        <is>
          <t>Measure [Axis]: 1</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Adjusted EBITDA</t>
        </is>
      </c>
      <c r="D28" s="4" t="inlineStr">
        <is>
          <t xml:space="preserve"> </t>
        </is>
      </c>
      <c r="E28" s="4" t="inlineStr">
        <is>
          <t xml:space="preserve"> </t>
        </is>
      </c>
    </row>
    <row r="29">
      <c r="A29" s="4" t="inlineStr">
        <is>
          <t>Measure [Axis]: 2</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FCF Per Share</t>
        </is>
      </c>
      <c r="D31" s="4" t="inlineStr">
        <is>
          <t xml:space="preserve"> </t>
        </is>
      </c>
      <c r="E31" s="4" t="inlineStr">
        <is>
          <t xml:space="preserve"> </t>
        </is>
      </c>
    </row>
    <row r="32">
      <c r="A32" s="4" t="inlineStr">
        <is>
          <t>Measure [Axis]: 3</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C34" s="4" t="inlineStr">
        <is>
          <t>Net Unit Growth</t>
        </is>
      </c>
      <c r="D34" s="4" t="inlineStr">
        <is>
          <t xml:space="preserve"> </t>
        </is>
      </c>
      <c r="E34" s="4" t="inlineStr">
        <is>
          <t xml:space="preserve"> </t>
        </is>
      </c>
    </row>
    <row r="35">
      <c r="A35" s="4" t="inlineStr">
        <is>
          <t>Measure [Axis]: 4</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Measure Name</t>
        </is>
      </c>
      <c r="C37" s="4" t="inlineStr">
        <is>
          <t>RevPAR Index</t>
        </is>
      </c>
      <c r="D37" s="4" t="inlineStr">
        <is>
          <t xml:space="preserve"> </t>
        </is>
      </c>
      <c r="E37" s="4" t="inlineStr">
        <is>
          <t xml:space="preserve"> </t>
        </is>
      </c>
    </row>
    <row r="38">
      <c r="A38" s="4" t="inlineStr">
        <is>
          <t>Measure [Axis]: 5</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Measure Name</t>
        </is>
      </c>
      <c r="C40" s="4" t="inlineStr">
        <is>
          <t>Stock Price</t>
        </is>
      </c>
      <c r="D40" s="4" t="inlineStr">
        <is>
          <t xml:space="preserve"> </t>
        </is>
      </c>
      <c r="E40" s="4" t="inlineStr">
        <is>
          <t xml:space="preserve"> </t>
        </is>
      </c>
    </row>
    <row r="41">
      <c r="A41" s="4" t="inlineStr">
        <is>
          <t>PEO [Member] | Grant Date Fair Value of Equity Awards in SCT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5" t="n">
        <v>-18274716</v>
      </c>
      <c r="D43" s="5" t="n">
        <v>-18274936</v>
      </c>
      <c r="E43" s="5" t="n">
        <v>-54086978</v>
      </c>
    </row>
    <row r="44">
      <c r="A44" s="4" t="inlineStr">
        <is>
          <t>PEO [Member] | Change in Pension Value in SCT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0</v>
      </c>
      <c r="D46" s="6" t="n">
        <v>0</v>
      </c>
      <c r="E46" s="6" t="n">
        <v>0</v>
      </c>
    </row>
    <row r="47">
      <c r="A47" s="4" t="inlineStr">
        <is>
          <t>PEO [Member] | Year-End Fair Value of Outstanding and Unvested Equity Awards Granted in Covered Year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B49" s="4" t="inlineStr">
        <is>
          <t>[5],[6]</t>
        </is>
      </c>
      <c r="C49" s="6" t="n">
        <v>17743975</v>
      </c>
      <c r="D49" s="6" t="n">
        <v>33100255</v>
      </c>
      <c r="E49" s="6" t="n">
        <v>38254155</v>
      </c>
    </row>
    <row r="50">
      <c r="A50" s="4" t="inlineStr">
        <is>
          <t>PEO [Member] | Change in Fair Value of Equity Awards Vested in Covered Year as of Vesting Date (Granted in Prior Fiscal Years)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B52" s="4" t="inlineStr">
        <is>
          <t>[5],[6]</t>
        </is>
      </c>
      <c r="C52" s="6" t="n">
        <v>-7175009</v>
      </c>
      <c r="D52" s="6" t="n">
        <v>16807844</v>
      </c>
      <c r="E52" s="6" t="n">
        <v>12320590</v>
      </c>
    </row>
    <row r="53">
      <c r="A53" s="4" t="inlineStr">
        <is>
          <t>PEO [Member] | Change in Fair Value of Outstanding and Unvested Equity Awards as of Year End (Granted in Prior Fiscal Years)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B55" s="4" t="inlineStr">
        <is>
          <t>[5],[6]</t>
        </is>
      </c>
      <c r="C55" s="6" t="n">
        <v>-7476503</v>
      </c>
      <c r="D55" s="6" t="n">
        <v>23733218</v>
      </c>
      <c r="E55" s="6" t="n">
        <v>1008535</v>
      </c>
    </row>
    <row r="56">
      <c r="A56" s="4" t="inlineStr">
        <is>
          <t>PEO [Member] | Prior Year Fair Value of Equity Awards that Failed to Meet Vesting Conditions During Covered Year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B58" s="4" t="inlineStr">
        <is>
          <t>[7]</t>
        </is>
      </c>
      <c r="C58" s="6" t="n">
        <v>0</v>
      </c>
      <c r="D58" s="6" t="n">
        <v>0</v>
      </c>
      <c r="E58" s="6" t="n">
        <v>-33641443</v>
      </c>
    </row>
    <row r="59">
      <c r="A59" s="4" t="inlineStr">
        <is>
          <t>Non-PEO NEO [Member] | Grant Date Fair Value of Equity Awards in SCT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6" t="n">
        <v>-3301114</v>
      </c>
      <c r="D61" s="6" t="n">
        <v>-2765404</v>
      </c>
      <c r="E61" s="6" t="n">
        <v>-6437157</v>
      </c>
    </row>
    <row r="62">
      <c r="A62" s="4" t="inlineStr">
        <is>
          <t>Non-PEO NEO [Member] | Change in Pension Value in SCT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6" t="n">
        <v>0</v>
      </c>
      <c r="D64" s="6" t="n">
        <v>-16805</v>
      </c>
      <c r="E64" s="6" t="n">
        <v>-42345</v>
      </c>
    </row>
    <row r="65">
      <c r="A65" s="4" t="inlineStr">
        <is>
          <t>Non-PEO NEO [Member] | Year-End Fair Value of Outstanding and Unvested Equity Awards Granted in Covered Year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B67" s="4" t="inlineStr">
        <is>
          <t>[5],[6]</t>
        </is>
      </c>
      <c r="C67" s="6" t="n">
        <v>3205183</v>
      </c>
      <c r="D67" s="6" t="n">
        <v>5008881</v>
      </c>
      <c r="E67" s="6" t="n">
        <v>4453010</v>
      </c>
    </row>
    <row r="68">
      <c r="A68" s="4" t="inlineStr">
        <is>
          <t>Non-PEO NEO [Member] | Change in Fair Value of Equity Awards Vested in Covered Year as of Vesting Date (Granted in Prior Fiscal Years) [Membe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B70" s="4" t="inlineStr">
        <is>
          <t>[5],[6]</t>
        </is>
      </c>
      <c r="C70" s="6" t="n">
        <v>-1005689</v>
      </c>
      <c r="D70" s="6" t="n">
        <v>2189770</v>
      </c>
      <c r="E70" s="6" t="n">
        <v>1453518</v>
      </c>
    </row>
    <row r="71">
      <c r="A71" s="4" t="inlineStr">
        <is>
          <t>Non-PEO NEO [Member] | Change in Fair Value of Outstanding and Unvested Equity Awards as of Year End (Granted in Prior Fiscal Years) [Membe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B73" s="4" t="inlineStr">
        <is>
          <t>[5],[6]</t>
        </is>
      </c>
      <c r="C73" s="6" t="n">
        <v>-1101262</v>
      </c>
      <c r="D73" s="6" t="n">
        <v>3230060</v>
      </c>
      <c r="E73" s="6" t="n">
        <v>126915</v>
      </c>
    </row>
    <row r="74">
      <c r="A74" s="4" t="inlineStr">
        <is>
          <t>Non-PEO NEO [Member] | Prior Year Fair Value of Equity Awards that Failed to Meet Vesting Conditions During Covered Year [Member]</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Adjustment to Compensation Amount</t>
        </is>
      </c>
      <c r="B76" s="4" t="inlineStr">
        <is>
          <t>[7]</t>
        </is>
      </c>
      <c r="C76" s="5" t="n">
        <v>0</v>
      </c>
      <c r="D76" s="5" t="n">
        <v>0</v>
      </c>
      <c r="E76" s="5" t="n">
        <v>-4160789</v>
      </c>
    </row>
    <row r="77"/>
    <row r="78">
      <c r="A78" s="4" t="inlineStr">
        <is>
          <t>[1]The following NEOs are included in each of the covered years: Mr. Nassetta (our CEO), Mr. Jacobs, Mr. Schuyler, Mr. Silcock and Ms. Campbell. For 2020, Mr. Ian R. Carter is also included.[2]The following table details the adjustments to the SCT totals to determine CAP: CEO Average Non-CEO NEOs 2022 2021 2020 2022 2021 2020 SCT Total $23,532,938 $23,285,248 $55,870,639 $5,390,298 $4,824,360 $8,341,620 Less: Grant Date Fair Value of Equity Awards in SCT ($18,274,716) ($18,274,936) ($54,086,978) ($3,301,114) ($2,765,404) ($6,437,157) Less: Change in Pension Value in SCT — — — — ($16,805) ($42,345) Add: Year-End Fair Value of Outstanding and Unvested Equity Awards Granted in Covered Year (a)(b) $17,743,975 $33,100,255 $38,254,155 $3,205,183 $5,008,881 $4,453,010 Add: Change in Fair Value of Equity Awards Vested in Covered Year as of Vesting Date (Granted in Prior Fiscal Years) (a)(b) ($7,175,009) $16,807,844 $12,320,590 ($1,005,689) $2,189,770 $1,453,518 Add: Change in Fair Value of Outstanding and Unvested Equity Awards as of Year End (Granted in Prior Fiscal Years) (a)(b) ($7,476,503) $23,733,218 $1,008,535 ($1,101,262) $3,230,060 $126,915 Less: Prior Year Fair Value of Equity Awards that Failed to Meet Vesting Conditions During Covered Year (c) — — ($33,641,443) — — ($4,160,789) Compensation Actually Paid $8,350,685 $78,651,629 $19,725,498 $3,187,416 $12,470,862 $3,734,772 (a) For stock options, the fair values were determined using the Black Scholes-Merton option-pricing model using the assumptions as of the respective year-end or vesting dates as included in the table below. 2022 2021 2020 2019 Valuation Date Stock Price $126.36 - $142.01 $123.13 - $155.99 $93.33 - $113.23 $110.91 Expected Volatility 33.64% - 35.83% 33.48% - 35.34% 21.97% - 35.62% 23.03% - 24.05% Dividend Yield 0.41% - 0.46% 0.00% 0.00% - 0.55% 0.60% Risk-Free Rate 1.69% - 4.04% 0.40% - 1.28% 0.23% - 1.39% 1.63% - 1.69% Expected Term (in Years) 3.5 - 5.2 3.5 - 5.2 3.5 - 5.2 3.6 - 5.2 Fair Value Per Stock Option $36.79 - $68.92 $50.33 - $82.28 $25.57 - $56.39 $39.09 - $54.70 Expected volatility is estimated using a blended approach of historical and implied volatility. Dividend yields are based on Hilton's expected quarterly dividend and the three-month average stock price; however, we suspended the declaration and payment of dividends from March 2020 through April 2022.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s of the stock options that were granted, vested or outstanding during the covered years ranged from $58.02 to $150.67. (b) For PSUs and RSUs, the fair values are based on the closing price of our common stock on the NYSE on the respective year-end or vesting dates, as applicable. For unvested PSUs, fair values were based upon management's best estimate of the projected achievement of our performance metrics as of the respective year-end dates. For vested PSUs, fair values as of the respective vesting dates reflect the valuations described in the "Option Exercises and Stock Vested" tables in our proxy statements for each of the covered years. (c) Relates to the PSUs granted prior to the modification in 2020. 2022 2021 2020 2019 Valuation Date Stock Price $126.36 - $142.01 $123.13 - $155.99 $93.33 - $113.23 $110.91 Expected Volatility 33.64% - 35.83% 33.48% - 35.34% 21.97% - 35.62% 23.03% - 24.05% Dividend Yield 0.41% - 0.46% 0.00% 0.00% - 0.55% 0.60% Risk-Free Rate 1.69% - 4.04% 0.40% - 1.28% 0.23% - 1.39% 1.63% - 1.69% Expected Term (in Years) 3.5 - 5.2 3.5 - 5.2 3.5 - 5.2 3.6 - 5.2 Fair Value Per Stock Option $36.79 - $68.92 $50.33 - $82.28 $25.57 - $56.39 $39.09 - $54.70 Expected volatility is estimated using a blended approach of historical and implied volatility. Dividend yields are based on Hilton's expected quarterly dividend and the three-month average stock price; however, we suspended the declaration and payment of dividends from March 2020 through April 2022.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s of the stock options that were granted, vested or outstanding during the covered years ranged from $58.02 to $150.67.</t>
        </is>
      </c>
    </row>
  </sheetData>
  <mergeCells count="4">
    <mergeCell ref="A1:B2"/>
    <mergeCell ref="C1:E1"/>
    <mergeCell ref="A77:D77"/>
    <mergeCell ref="A78:D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1:59:45Z</dcterms:created>
  <dcterms:modified xmlns:dcterms="http://purl.org/dc/terms/" xmlns:xsi="http://www.w3.org/2001/XMLSchema-instance" xsi:type="dcterms:W3CDTF">2023-04-06T11:59:45Z</dcterms:modified>
</cp:coreProperties>
</file>